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lme Communities</t>
        </is>
      </c>
    </row>
    <row r="8">
      <c r="A8" s="4" t="inlineStr">
        <is>
          <t>Entity Central Index Key</t>
        </is>
      </c>
      <c r="B8" s="4" t="inlineStr">
        <is>
          <t>000010489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Value of Initial Fixed $100 Investment Based on: Year SCT Pay for CEO 1 2 CAP to CEO 3 Average SCT Pay for Other NEOs 1 2 Average CAP to Other NEOs 3 TSR 4 Peer Group TSR 4 GAAP Net (Loss) Income 5 Core FFO 6 2022 $ 5,279,117 $ 5,239,214 $ 1,112,663 $ 1,089,274 $ 69.07 $ 99.82 $ (30,868) $ 77,340 2021 4,416,256 5,378,743 1,692,940 1,835,223 97.07 132.23 16,384 89,878 2020 4,598,897 3,379,914 1,799,956 1,573,622 78.12 92.43 (15,680) 119,953 </t>
        </is>
      </c>
      <c r="C4" s="4" t="inlineStr">
        <is>
          <t xml:space="preserve"> </t>
        </is>
      </c>
      <c r="D4" s="4" t="inlineStr">
        <is>
          <t xml:space="preserve"> </t>
        </is>
      </c>
    </row>
    <row r="5">
      <c r="A5" s="4" t="inlineStr">
        <is>
          <t>Named Executive Officers, Footnote [Text Block]</t>
        </is>
      </c>
      <c r="B5" s="4" t="inlineStr">
        <is>
          <t>For each year shown, the CEO was Paul T. McDermott. For 2022, the other NEOs were Steven E. Riffee, Taryn D. Fielder and Susan L. Gerock. For 2021, the other NEOs were Steven E. Riffee and Taryn D. Fielder. For 2020, the other NEOs were Steven E. Riffee and Taryn D. Fielder.</t>
        </is>
      </c>
      <c r="C5" s="4" t="inlineStr">
        <is>
          <t xml:space="preserve"> </t>
        </is>
      </c>
      <c r="D5" s="4" t="inlineStr">
        <is>
          <t xml:space="preserve"> </t>
        </is>
      </c>
    </row>
    <row r="6">
      <c r="A6" s="4" t="inlineStr">
        <is>
          <t>Peer Group Issuers, Footnote [Text Block]</t>
        </is>
      </c>
      <c r="B6" s="4" t="inlineStr">
        <is>
          <t>Reflects the cumulative TSR of the Company and MSCI US REIT Index for the year ended December 31, 2020, the two years ended December 31, 2021 and the three years ended December 31, 2022, assuming a $100 investment at the closing price on              December 31, 2019 and the reinvestment of all dividends.</t>
        </is>
      </c>
      <c r="C6" s="4" t="inlineStr">
        <is>
          <t xml:space="preserve"> </t>
        </is>
      </c>
      <c r="D6" s="4" t="inlineStr">
        <is>
          <t xml:space="preserve"> </t>
        </is>
      </c>
    </row>
    <row r="7">
      <c r="A7" s="4" t="inlineStr">
        <is>
          <t>PEO Total Compensation Amount</t>
        </is>
      </c>
      <c r="B7" s="5" t="n">
        <v>5279117</v>
      </c>
      <c r="C7" s="5" t="n">
        <v>4416256</v>
      </c>
      <c r="D7" s="5" t="n">
        <v>4598897</v>
      </c>
    </row>
    <row r="8">
      <c r="A8" s="4" t="inlineStr">
        <is>
          <t>PEO Actually Paid Compensation Amount</t>
        </is>
      </c>
      <c r="B8" s="5" t="n">
        <v>5239214</v>
      </c>
      <c r="C8" s="6" t="n">
        <v>5378743</v>
      </c>
      <c r="D8" s="6" t="n">
        <v>3379914</v>
      </c>
    </row>
    <row r="9">
      <c r="A9" s="4" t="inlineStr">
        <is>
          <t>Adjustment To PEO Compensation, Footnote [Text Block]</t>
        </is>
      </c>
      <c r="B9" s="4" t="inlineStr">
        <is>
          <t xml:space="preserve">Compensation actually paid (“CAP”) is defined by the SEC and is computed in accordance with SEC rules by subtracting the amounts in the “Stock Awards” column of the SCT for each year from the “Total” column of the SCT and then: (i) adding the fair value as of the end of the reported year of all awards granted during the reporting year that are outstanding and unvested as of the end of the reporting year; (ii) adding the amount equal to the change as of the end of the reporting year (from the end of the prior year) in fair value (whether positive or negative) of any awards granted in any prior year that are outstanding and unvested as of the end of the reporting year; (iii) adding, for awards that are granted and vest in the reporting year, the fair value as of the vesting date; (iv) adding the amount equal to the change as of the vesting date (from the end of the prior fiscal year) in fair value (whether positive or negative) of any awards granted in any prior year for which all applicable vesting conditions were satisfied at the end of or during the reporting year; (v) subtracting, for any awards granted in any prior year that are forfeited during the reporting year, the amount equal to the fair value at the end of the prior year; and (vi) adding the value of any dividends (or dividend equivalents) paid in the reporting year on unvested equity awards and the value of accrued dividends (or dividend equivalents) paid on performance awards that vested in the reporting year. The following tables reconcile the total compensation amounts from the Summary Compensation Table to the compensation actually paid to our CEO and to our other NEOs for the years ended December 31, 2022, 2021 and 2020. The following tables reconcile the total compensation amounts from the Summary Compensation Table to the compensation actually paid to our CEO and to our other NEOs for the years ended December 31, 2022, 2021 and 2020. CEO: Year SCT Total Comp Minus SCT Equity Awards Plus Value of New Unvested Awards Plus Change in Value of Prior Years Unvested Awards Plus Value of New Vested Awards Plus Change in Value of Prior Years Vested Awards Minus Value of Forfeited Prior Years Awards Plus Dividends on Unvested Awards/Accrued Dividends Equals CAP 2022 $ 5,279,117 $ (3,423,365) $ 3,664,689 $ 115,738 $ 197,283 $ (684,915) $ — $ 90,667 $ 5,239,214 2021 4,416,256 (2,092,080) 1,236,946 1,289,239 332,792 6,581 — 189,009 5,378,743 2020 4,598,897 (2,846,612) 2,057,280 (1,191,139) 518,248 (6,107) — 249,347 3,379,914 Other NEOs (Average): Year SCT Total Comp Minus SCT Equity Awards Plus Value of New Unvested Awards Plus Change in Value of Prior Years Unvested Awards Plus Value of New Vested Awards Plus Change in Value of Prior Years Vested Awards Minus Value of Forfeited Prior Years Awards Plus Dividends on Unvested Awards/Accrued Dividends Equals CAP 2022 $ 1,112,663 $ (493,305) $ 437,551 $ 10,240 $ 203,126 $ (130,241) $ (65,810) $ 15,050 $ 1,089,274 2021 1,692,940 (678,242) 415,042 245,475 112,857 11,951 — 35,200 1,835,223 2020 1,799,956 (1,040,473) 738,343 (155,252) 196,966 (16,815) — 50,897 1,573,622 </t>
        </is>
      </c>
      <c r="C9" s="4" t="inlineStr">
        <is>
          <t xml:space="preserve"> </t>
        </is>
      </c>
      <c r="D9" s="4" t="inlineStr">
        <is>
          <t xml:space="preserve"> </t>
        </is>
      </c>
    </row>
    <row r="10">
      <c r="A10" s="4" t="inlineStr">
        <is>
          <t>Non-PEO NEO Average Total Compensation Amount</t>
        </is>
      </c>
      <c r="B10" s="5" t="n">
        <v>1112663</v>
      </c>
      <c r="C10" s="6" t="n">
        <v>1692940</v>
      </c>
      <c r="D10" s="6" t="n">
        <v>1799956</v>
      </c>
    </row>
    <row r="11">
      <c r="A11" s="4" t="inlineStr">
        <is>
          <t>Non-PEO NEO Average Compensation Actually Paid Amount</t>
        </is>
      </c>
      <c r="B11" s="5" t="n">
        <v>1089274</v>
      </c>
      <c r="C11" s="6" t="n">
        <v>1835223</v>
      </c>
      <c r="D11" s="6" t="n">
        <v>1573622</v>
      </c>
    </row>
    <row r="12">
      <c r="A12" s="4" t="inlineStr">
        <is>
          <t>Adjustment to Non-PEO NEO Compensation Footnote [Text Block]</t>
        </is>
      </c>
      <c r="B12" s="4" t="inlineStr">
        <is>
          <t xml:space="preserve">Compensation actually paid (“CAP”) is defined by the SEC and is computed in accordance with SEC rules by subtracting the amounts in the “Stock Awards” column of the SCT for each year from the “Total” column of the SCT and then: (i) adding the fair value as of the end of the reported year of all awards granted during the reporting year that are outstanding and unvested as of the end of the reporting year; (ii) adding the amount equal to the change as of the end of the reporting year (from the end of the prior year) in fair value (whether positive or negative) of any awards granted in any prior year that are outstanding and unvested as of the end of the reporting year; (iii) adding, for awards that are granted and vest in the reporting year, the fair value as of the vesting date; (iv) adding the amount equal to the change as of the vesting date (from the end of the prior fiscal year) in fair value (whether positive or negative) of any awards granted in any prior year for which all applicable vesting conditions were satisfied at the end of or during the reporting year; (v) subtracting, for any awards granted in any prior year that are forfeited during the reporting year, the amount equal to the fair value at the end of the prior year; and (vi) adding the value of any dividends (or dividend equivalents) paid in the reporting year on unvested equity awards and the value of accrued dividends (or dividend equivalents) paid on performance awards that vested in the reporting year. The following tables reconcile the total compensation amounts from the Summary Compensation Table to the compensation actually paid to our CEO and to our other NEOs for the years ended December 31, 2022, 2021 and 2020. The following tables reconcile the total compensation amounts from the Summary Compensation Table to the compensation actually paid to our CEO and to our other NEOs for the years ended December 31, 2022, 2021 and 2020. CEO: Year SCT Total Comp Minus SCT Equity Awards Plus Value of New Unvested Awards Plus Change in Value of Prior Years Unvested Awards Plus Value of New Vested Awards Plus Change in Value of Prior Years Vested Awards Minus Value of Forfeited Prior Years Awards Plus Dividends on Unvested Awards/Accrued Dividends Equals CAP 2022 $ 5,279,117 $ (3,423,365) $ 3,664,689 $ 115,738 $ 197,283 $ (684,915) $ — $ 90,667 $ 5,239,214 2021 4,416,256 (2,092,080) 1,236,946 1,289,239 332,792 6,581 — 189,009 5,378,743 2020 4,598,897 (2,846,612) 2,057,280 (1,191,139) 518,248 (6,107) — 249,347 3,379,914 Other NEOs (Average): Year SCT Total Comp Minus SCT Equity Awards Plus Value of New Unvested Awards Plus Change in Value of Prior Years Unvested Awards Plus Value of New Vested Awards Plus Change in Value of Prior Years Vested Awards Minus Value of Forfeited Prior Years Awards Plus Dividends on Unvested Awards/Accrued Dividends Equals CAP 2022 $ 1,112,663 $ (493,305) $ 437,551 $ 10,240 $ 203,126 $ (130,241) $ (65,810) $ 15,050 $ 1,089,274 2021 1,692,940 (678,242) 415,042 245,475 112,857 11,951 — 35,200 1,835,223 2020 1,799,956 (1,040,473) 738,343 (155,252) 196,966 (16,815) — 50,897 1,573,622 </t>
        </is>
      </c>
      <c r="C12" s="4" t="inlineStr">
        <is>
          <t xml:space="preserve"> </t>
        </is>
      </c>
      <c r="D12" s="4" t="inlineStr">
        <is>
          <t xml:space="preserve"> </t>
        </is>
      </c>
    </row>
    <row r="13">
      <c r="A13" s="4" t="inlineStr">
        <is>
          <t>Compensation Actually Paid vs. Total Shareholder Return [Text Block]</t>
        </is>
      </c>
      <c r="C13" s="4" t="inlineStr">
        <is>
          <t xml:space="preserve"> </t>
        </is>
      </c>
      <c r="D13" s="4" t="inlineStr">
        <is>
          <t xml:space="preserve"> </t>
        </is>
      </c>
    </row>
    <row r="14">
      <c r="A14" s="4" t="inlineStr">
        <is>
          <t>Compensation Actually Paid vs. Net Income [Text Block]</t>
        </is>
      </c>
      <c r="C14" s="4" t="inlineStr">
        <is>
          <t xml:space="preserve"> </t>
        </is>
      </c>
      <c r="D14" s="4" t="inlineStr">
        <is>
          <t xml:space="preserve"> </t>
        </is>
      </c>
    </row>
    <row r="15">
      <c r="A15" s="4" t="inlineStr">
        <is>
          <t>Compensation Actually Paid vs. Company Selected Measure [Text Block]</t>
        </is>
      </c>
      <c r="C15" s="4" t="inlineStr">
        <is>
          <t xml:space="preserve"> </t>
        </is>
      </c>
      <c r="D15" s="4" t="inlineStr">
        <is>
          <t xml:space="preserve"> </t>
        </is>
      </c>
    </row>
    <row r="16">
      <c r="A16" s="4" t="inlineStr">
        <is>
          <t>Tabular List [Table Text Block]</t>
        </is>
      </c>
      <c r="B16" s="4" t="inlineStr">
        <is>
          <t>Measure Nature Explanation Core FFO Financial Measure A non-GAAP measure that consists of net income adjusted for certain items which we believe are not indicative of the performance of our operating portfolio and affect the comparative measurement of our operating performance over time. Same-Store and non-Same-Store Multifamily NOI Financial Measure NOI is a non-GAAP measure that consists of real estate rental revenue less direct operating expenses and is our primary performance measure for assessing our results at the community level. Same-Store refers to properties that were owned for the entirety of the years being compared and excludes properties acquired, sold or classified as held for sale during the years being compared. Net debt to Adjusted EBITDA Financial Measure A non-GAAP measure that divides annualized Adjusted EBITDA by outstanding debt net of cash and cash equivalents and provides an indication of our ability to service our existing debt and take on additional debt. Relative Total Shareholder Return Financial Measure Elme’s total shareholder return ("TSR") performance is measured over the applicable performance period against a peer group of companies selected and approved by our Compensation Committee. Strategic Transformation Non-financial Measure Making progress on translating our strategic intent into operational capabilities through assuming management of our residential communities from third party managers, implementing a core technology platform, constructing a human resources program designed for the multifamily industry and creation of a new brand.</t>
        </is>
      </c>
      <c r="C16" s="4" t="inlineStr">
        <is>
          <t xml:space="preserve"> </t>
        </is>
      </c>
      <c r="D16" s="4" t="inlineStr">
        <is>
          <t xml:space="preserve"> </t>
        </is>
      </c>
    </row>
    <row r="17">
      <c r="A17" s="4" t="inlineStr">
        <is>
          <t>Total Shareholder Return Amount</t>
        </is>
      </c>
      <c r="B17" s="7" t="n">
        <v>69.06999999999999</v>
      </c>
      <c r="C17" s="8" t="n">
        <v>97.06999999999999</v>
      </c>
      <c r="D17" s="8" t="n">
        <v>78.12</v>
      </c>
    </row>
    <row r="18">
      <c r="A18" s="4" t="inlineStr">
        <is>
          <t>Peer Group Total Shareholder Return Amount</t>
        </is>
      </c>
      <c r="B18" s="8" t="n">
        <v>99.81999999999999</v>
      </c>
      <c r="C18" s="8" t="n">
        <v>132.23</v>
      </c>
      <c r="D18" s="8" t="n">
        <v>92.43000000000001</v>
      </c>
    </row>
    <row r="19">
      <c r="A19" s="4" t="inlineStr">
        <is>
          <t>Net Income (Loss)</t>
        </is>
      </c>
      <c r="B19" s="5" t="n">
        <v>-30868000</v>
      </c>
      <c r="C19" s="5" t="n">
        <v>16384000</v>
      </c>
      <c r="D19" s="5" t="n">
        <v>-15680000</v>
      </c>
    </row>
    <row r="20">
      <c r="A20" s="4" t="inlineStr">
        <is>
          <t>Company Selected Measure Amount</t>
        </is>
      </c>
      <c r="B20" s="6" t="n">
        <v>77340000</v>
      </c>
      <c r="C20" s="6" t="n">
        <v>89878000</v>
      </c>
      <c r="D20" s="6" t="n">
        <v>119953000</v>
      </c>
    </row>
    <row r="21">
      <c r="A21" s="4" t="inlineStr">
        <is>
          <t>PEO Name</t>
        </is>
      </c>
      <c r="B21" s="4" t="inlineStr">
        <is>
          <t>Paul T. McDermott</t>
        </is>
      </c>
      <c r="C21" s="4" t="inlineStr">
        <is>
          <t xml:space="preserve"> </t>
        </is>
      </c>
      <c r="D21" s="4" t="inlineStr">
        <is>
          <t xml:space="preserve"> </t>
        </is>
      </c>
    </row>
    <row r="22">
      <c r="A22" s="4" t="inlineStr">
        <is>
          <t>Additional 402(v) Disclosure [Text Block]</t>
        </is>
      </c>
      <c r="B22" s="4" t="inlineStr">
        <is>
          <t>The following table sets forth information concerning the compensation actually paid ("CAP") to our CEO and to our other NEOs compared to Company performance for the years ended December 31, 2022, 2021 and 2020. The disclosure included in this section is prescribed by SEC rules and does not necessarily align with how the Company or the Compensation Committee views the link between the Company’s performance and its NEO’s pay. For a discussion of how the Company views its executive compensation structure, including alignment with Company performance, see Compensation Discussion and Analysis beginning on page 38 . The Compensation Committee did not consider the pay versus performance disclosure below in making its pay decisions for any of the years shown. 60 . See the footnotes to the SCT for further detail regarding the amounts in this column. The following graphs illustrate the relationship, during the period beginning January 1, 2020 and ending December 31, 2022, of the compensation actually paid to our CEO and the average compensation actually paid to our other NEOs (each as set forth in the table above), to (i) our cumulative TSR and the cumulative TSR of the constituent companies in the MSCI US REIT Index, (ii) our GAAP net income, and (iii) our Core FFO (in each case as set forth in the table above). Financial Performance Measures. The most important financial performance measures used by the Company in setting pay-for-performance compensation for the most recently completed fiscal year are described in the table below. The manner in which these measures, together with certain non-financial performance measures, determine the amounts of incentive compensation paid to our NEOs (see Short-Term Incentive Plan (STIP) beginning on page 43 and Long-Term Incentive Plan (LTIP) beginning on page 47 ).</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Core FFO</t>
        </is>
      </c>
      <c r="C25" s="4" t="inlineStr">
        <is>
          <t xml:space="preserve"> </t>
        </is>
      </c>
      <c r="D25" s="4" t="inlineStr">
        <is>
          <t xml:space="preserve"> </t>
        </is>
      </c>
    </row>
    <row r="26">
      <c r="A26" s="4" t="inlineStr">
        <is>
          <t>Non-GAAP Measure Description [Text Block]</t>
        </is>
      </c>
      <c r="B26" s="4" t="inlineStr">
        <is>
          <t>Company-selected measure is Core FFO as described below.</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Same-Store and non-Same-Store Multifamily NOI</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Net debt to Adjusted EBITDA</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Relative Total Shareholder Return</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Strategic Transformation</t>
        </is>
      </c>
      <c r="C38" s="4" t="inlineStr">
        <is>
          <t xml:space="preserve"> </t>
        </is>
      </c>
      <c r="D38" s="4" t="inlineStr">
        <is>
          <t xml:space="preserve"> </t>
        </is>
      </c>
    </row>
    <row r="39">
      <c r="A39" s="4" t="inlineStr">
        <is>
          <t>PEO [Member] | Adjustment, Equity Award Adjustment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3423365</v>
      </c>
      <c r="C41" s="5" t="n">
        <v>-2092080</v>
      </c>
      <c r="D41" s="5" t="n">
        <v>-2846612</v>
      </c>
    </row>
    <row r="42">
      <c r="A42" s="4" t="inlineStr">
        <is>
          <t>PEO [Member] | Adjustment, New Unvested Award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3664689</v>
      </c>
      <c r="C44" s="6" t="n">
        <v>1236946</v>
      </c>
      <c r="D44" s="6" t="n">
        <v>2057280</v>
      </c>
    </row>
    <row r="45">
      <c r="A45" s="4" t="inlineStr">
        <is>
          <t>PEO [Member] | Adjustment, Prior Year Unvested Award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15738</v>
      </c>
      <c r="C47" s="6" t="n">
        <v>1289239</v>
      </c>
      <c r="D47" s="6" t="n">
        <v>-1191139</v>
      </c>
    </row>
    <row r="48">
      <c r="A48" s="4" t="inlineStr">
        <is>
          <t>PEO [Member] | Adjustment, New Vested Award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97283</v>
      </c>
      <c r="C50" s="6" t="n">
        <v>332792</v>
      </c>
      <c r="D50" s="6" t="n">
        <v>518248</v>
      </c>
    </row>
    <row r="51">
      <c r="A51" s="4" t="inlineStr">
        <is>
          <t>PEO [Member] | Adjustment, Prior Year Vested Award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684915</v>
      </c>
      <c r="C53" s="6" t="n">
        <v>6581</v>
      </c>
      <c r="D53" s="6" t="n">
        <v>-6107</v>
      </c>
    </row>
    <row r="54">
      <c r="A54" s="4" t="inlineStr">
        <is>
          <t>PEO [Member] | Adjustment, Forfeited Prior Year Award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0</v>
      </c>
      <c r="D56" s="6" t="n">
        <v>0</v>
      </c>
    </row>
    <row r="57">
      <c r="A57" s="4" t="inlineStr">
        <is>
          <t>PEO [Member] | Adjustment, Unvested Awards And Accrued Dividend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90667</v>
      </c>
      <c r="C59" s="6" t="n">
        <v>189009</v>
      </c>
      <c r="D59" s="6" t="n">
        <v>249347</v>
      </c>
    </row>
    <row r="60">
      <c r="A60" s="4" t="inlineStr">
        <is>
          <t>Non-PEO NEO [Member] | Adjustment, Equity Award Adjustment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493305</v>
      </c>
      <c r="C62" s="6" t="n">
        <v>-678242</v>
      </c>
      <c r="D62" s="6" t="n">
        <v>-1040473</v>
      </c>
    </row>
    <row r="63">
      <c r="A63" s="4" t="inlineStr">
        <is>
          <t>Non-PEO NEO [Member] | Adjustment, New Unvested Award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437551</v>
      </c>
      <c r="C65" s="6" t="n">
        <v>415042</v>
      </c>
      <c r="D65" s="6" t="n">
        <v>738343</v>
      </c>
    </row>
    <row r="66">
      <c r="A66" s="4" t="inlineStr">
        <is>
          <t>Non-PEO NEO [Member] | Adjustment, Prior Year Unvested Award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10240</v>
      </c>
      <c r="C68" s="6" t="n">
        <v>245475</v>
      </c>
      <c r="D68" s="6" t="n">
        <v>-155252</v>
      </c>
    </row>
    <row r="69">
      <c r="A69" s="4" t="inlineStr">
        <is>
          <t>Non-PEO NEO [Member] | Adjustment, New Vested Award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203126</v>
      </c>
      <c r="C71" s="6" t="n">
        <v>112857</v>
      </c>
      <c r="D71" s="6" t="n">
        <v>196966</v>
      </c>
    </row>
    <row r="72">
      <c r="A72" s="4" t="inlineStr">
        <is>
          <t>Non-PEO NEO [Member] | Adjustment, Prior Year Vested Awards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130241</v>
      </c>
      <c r="C74" s="6" t="n">
        <v>11951</v>
      </c>
      <c r="D74" s="6" t="n">
        <v>-16815</v>
      </c>
    </row>
    <row r="75">
      <c r="A75" s="4" t="inlineStr">
        <is>
          <t>Non-PEO NEO [Member] | Adjustment, Forfeited Prior Year Award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65810</v>
      </c>
      <c r="C77" s="6" t="n">
        <v>0</v>
      </c>
      <c r="D77" s="6" t="n">
        <v>0</v>
      </c>
    </row>
    <row r="78">
      <c r="A78" s="4" t="inlineStr">
        <is>
          <t>Non-PEO NEO [Member] | Adjustment, Unvested Awards And Accrued Dividends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5" t="n">
        <v>15050</v>
      </c>
      <c r="C80" s="5" t="n">
        <v>35200</v>
      </c>
      <c r="D80" s="5" t="n">
        <v>5089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20:43:52Z</dcterms:created>
  <dcterms:modified xmlns:dcterms="http://purl.org/dc/terms/" xmlns:xsi="http://www.w3.org/2001/XMLSchema-instance" xsi:type="dcterms:W3CDTF">2023-04-06T20:43:52Z</dcterms:modified>
</cp:coreProperties>
</file>